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usiness and Organizat"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Oil and Gas Properties" sheetId="9" state="visible" r:id="rId9"/>
    <sheet xmlns:r="http://schemas.openxmlformats.org/officeDocument/2006/relationships" name="Note 5 - Accrued Lease Liabilit" sheetId="10" state="visible" r:id="rId10"/>
    <sheet xmlns:r="http://schemas.openxmlformats.org/officeDocument/2006/relationships" name="Note 6 - Commitments and Contin" sheetId="11" state="visible" r:id="rId11"/>
    <sheet xmlns:r="http://schemas.openxmlformats.org/officeDocument/2006/relationships" name="Note 7 - Equity"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1 - Business and Organiz25" sheetId="25" state="visible" r:id="rId25"/>
    <sheet xmlns:r="http://schemas.openxmlformats.org/officeDocument/2006/relationships" name="Note 2 - Summary of Significa26" sheetId="26" state="visible" r:id="rId26"/>
    <sheet xmlns:r="http://schemas.openxmlformats.org/officeDocument/2006/relationships" name="Note 4 - Oil and Gas Properti27" sheetId="27" state="visible" r:id="rId27"/>
    <sheet xmlns:r="http://schemas.openxmlformats.org/officeDocument/2006/relationships" name="Note 5 - Accrued Lease Liabil28" sheetId="28" state="visible" r:id="rId28"/>
    <sheet xmlns:r="http://schemas.openxmlformats.org/officeDocument/2006/relationships" name="Note 7 - Equity (Details)" sheetId="29" state="visible" r:id="rId29"/>
  </sheets>
  <definedNames/>
  <calcPr calcId="124519" fullCalcOnLoad="1"/>
</workbook>
</file>

<file path=xl/sharedStrings.xml><?xml version="1.0" encoding="utf-8"?>
<sst xmlns="http://schemas.openxmlformats.org/spreadsheetml/2006/main" uniqueCount="173">
  <si>
    <t>Document and Entity Information - shares</t>
  </si>
  <si>
    <t>6 Months Ended</t>
  </si>
  <si>
    <t>Jun. 30, 2017</t>
  </si>
  <si>
    <t>Sep. 29, 2017</t>
  </si>
  <si>
    <t>Document and Entity Information:</t>
  </si>
  <si>
    <t>Entity Registrant Name</t>
  </si>
  <si>
    <t>NORTH TEXAS ENERGY, INC.</t>
  </si>
  <si>
    <t>Document Type</t>
  </si>
  <si>
    <t>10-Q</t>
  </si>
  <si>
    <t>Document Period End Date</t>
  </si>
  <si>
    <t>Jun. 30,
		2017</t>
  </si>
  <si>
    <t>Trading Symbol</t>
  </si>
  <si>
    <t>ntex</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Jan. 12,
		2011</t>
  </si>
  <si>
    <t>CONSOLIDATED BALANCE SHEETS - USD ($)</t>
  </si>
  <si>
    <t>Dec. 31, 2016</t>
  </si>
  <si>
    <t>Current assets</t>
  </si>
  <si>
    <t>Cash</t>
  </si>
  <si>
    <t>Accounts Receivable, net</t>
  </si>
  <si>
    <t>Total current assets</t>
  </si>
  <si>
    <t>Oil and gas properties, full cost method</t>
  </si>
  <si>
    <t>Costs not being amortized</t>
  </si>
  <si>
    <t>Accumulated depletion, depreciation and amortization</t>
  </si>
  <si>
    <t>Total oil and gas properties</t>
  </si>
  <si>
    <t>Total assets</t>
  </si>
  <si>
    <t>Current liabilities</t>
  </si>
  <si>
    <t>Accounts payable and accrued liabilities</t>
  </si>
  <si>
    <t>Common stock payable</t>
  </si>
  <si>
    <t>Accrued lease obligations</t>
  </si>
  <si>
    <t>Royalty payable</t>
  </si>
  <si>
    <t>Total current liabilities</t>
  </si>
  <si>
    <t>Asset retirement obligations</t>
  </si>
  <si>
    <t>Total liabilities</t>
  </si>
  <si>
    <t>Commitments and contingencies</t>
  </si>
  <si>
    <t xml:space="preserve"> </t>
  </si>
  <si>
    <t>Shareholders' equity</t>
  </si>
  <si>
    <t>Common stock, $0.00001 par value, 100,000,000 shares authorized, 7,174,085 and 7,015,165 shares issued, respectively</t>
  </si>
  <si>
    <t>Additional paid-in capital</t>
  </si>
  <si>
    <t>Accumulated deficit</t>
  </si>
  <si>
    <t>Total shareholders' equity</t>
  </si>
  <si>
    <t>Total liabilities and share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 USD ($)</t>
  </si>
  <si>
    <t>3 Months Ended</t>
  </si>
  <si>
    <t>Jun. 30, 2016</t>
  </si>
  <si>
    <t>Revenue</t>
  </si>
  <si>
    <t>Revenues</t>
  </si>
  <si>
    <t>Operating expenses:</t>
  </si>
  <si>
    <t>Lease operating expenses</t>
  </si>
  <si>
    <t>Depletion and accretion</t>
  </si>
  <si>
    <t>General and administrative expenses</t>
  </si>
  <si>
    <t>Legal and professional fees</t>
  </si>
  <si>
    <t>Total operating expenses</t>
  </si>
  <si>
    <t>Net operating loss</t>
  </si>
  <si>
    <t>Net loss</t>
  </si>
  <si>
    <t>Loss per common share - basic and diluted</t>
  </si>
  <si>
    <t>Weighted average number of common shares outstanding - basic and diluted</t>
  </si>
  <si>
    <t>CONSOLIDATED STATEMENTS OF CASH FLOWS - USD ($)</t>
  </si>
  <si>
    <t>Cash flows from operating activities:</t>
  </si>
  <si>
    <t>Adjustments to reconcile net loss to net cash used in operating activities:</t>
  </si>
  <si>
    <t>Changes in operating assets and liabilities:</t>
  </si>
  <si>
    <t>Change in Accounts receivable</t>
  </si>
  <si>
    <t>Change in Accounts payable and accrued liabilities</t>
  </si>
  <si>
    <t>Net cash used in operating activities</t>
  </si>
  <si>
    <t>Cash Flows From Investing Activities:</t>
  </si>
  <si>
    <t>Payments for unproved oil and gas properties</t>
  </si>
  <si>
    <t>Net cash used in investing activities</t>
  </si>
  <si>
    <t>Cash Flows From Financing Activities:</t>
  </si>
  <si>
    <t>Proceeds from sale of common stock</t>
  </si>
  <si>
    <t>Proceeds from subscription of common stock</t>
  </si>
  <si>
    <t>Net cash provided by financing activities</t>
  </si>
  <si>
    <t>Net increase in cash</t>
  </si>
  <si>
    <t>Cash at beginning of period</t>
  </si>
  <si>
    <t>Cash at end of period</t>
  </si>
  <si>
    <t>Supplemental Cash Flows Information:</t>
  </si>
  <si>
    <t>Cash paid for interest</t>
  </si>
  <si>
    <t>Cash paid for income taxes</t>
  </si>
  <si>
    <t>Noncash Investing Activities:</t>
  </si>
  <si>
    <t>Issuance of shares for oil and gas properties</t>
  </si>
  <si>
    <t>Change in estimate for asset retirement obligations</t>
  </si>
  <si>
    <t>Note 1 - Business and Organization</t>
  </si>
  <si>
    <t>Notes</t>
  </si>
  <si>
    <t xml:space="preserve">Note 1  Business and Organization North Texas Energy, Inc. ("the Company") was incorporated in the State of Nevada on January 12, 2011. The Company intends to focus on re-entering non-producing oil fields and re-starting production with existing oil and gas wells located in Milam County, Texas. </t>
  </si>
  <si>
    <t>Note 2 - Summary of Significant Accounting Policies</t>
  </si>
  <si>
    <t>Note 2  Summary of Significant Accounting Policies Basis of Presentation The accompanying unaudited interim consolidated financial statements of North Texas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6 have been omitted. Cash and Cash Equivalents Cash equivalents are highly liquid investments with an original maturity of three months or less.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annually to determine if impairment has occurred. The amount of any impairment is transferred to the costs subject to amortization. The Company currently only owns unproved properties. As of June 30, 2017, management believes that there is no impairment for the Company's unproved oil and gas properties. Ceiling Test and Impairment Under the full cost method of accounting, a ceiling test is performed each quarter for proved properties.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DD&amp;A") and the related deferred income taxes, may not exceed the estimated future net cash flows from proved oil and gas reserves, calculated using the average oil and natural gas sales price received by the Company as of the first trading day of each month over the preceding twelve months (such prices are held constant throughout the life of the properties) with consideration of price change only to the extent provided by contractual arrangement, discounted at 10%, net of related tax effects. If capitalized costs exceed this limit, the excess is charged to expense and reflected as additional accumulated DD&amp;A. The Company has no proved properties subject to the full cost ceiling test as of June 30, 2017. Asset Retirement Obligations Asset retirement obligations ("ARO") represent the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The ARO assets, which are carried on the balance sheet as part of the full cost pool, will be included in our amortization base for the purposes of calculating depreciation, depletion and amortization expense. For the purposes of calculating the ceiling test, the future cash outflows associated with settling the ARO liability is included in the computation of the discounted present value of estimated future net revenues. The liability is adjusted for any changes in the estimate of the liability and for the disposal of previously held oil and gas leases net of accretion expense. Revenue Recognition The Company recognizes sales revenues for crude oil based on the amount sold to purchasers when delivery to the purchaser has occurred and title has transferred. This occurs when a tanker lifting has occurred.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during the period that deductible temporary differences and carry-forwards are expected to be available to reduce taxable income. At June 30, 2017 and December 31, 2016 the Company has recorded a 100% valuation allowance as management has no assurance that deferred tax assets will be realized. At June 30, 2017, the Company had net operating loss carry forwards of approximately $1.7 1,700,000 Net Loss Per Common Share Basic net income (loss) per common share is computed by dividing the net income (loss) attributable to common shareholders by the weighted 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three months ended June 30, 2017 and 2016, there are no potentially dilutive shares outstanding. Use of Estimates The preparation of financial statements in conformity with U.S. GAAP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we believe are reasonable under the circumstances, the results of which form the basis for making judgments that are not readily apparent from other sources. Actual results could differ from these estimates and changes in these estimates are recorded when known. Subsequent Events The Company has evaluated all transactions through the date the consolidated financial statements were issued for subsequent event disclosure consideration. Recently Issu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is currently evaluating the impact, if any, that this guidance will have on the financial statements. Because the Company does not have existing significant revenue arrangements, management believes the impact of adoption will not be material to its financial statements. The Company does not believe that any other recently issued effective pronouncements, or pronouncements issued but not yet effective, if adopted, would have a material effect on the accompanying financial statements.</t>
  </si>
  <si>
    <t>Note 3 - Going Concern</t>
  </si>
  <si>
    <t>Note 3  Going Concern As shown in the accompanying financial statements, the Company has incurred losses from operations, has not generated significant revenue and has not secured continuous funding for the operation of its oil and gas producing activities. These factors raise substantial doubt about the Company's ability to continue as a going concern. The accompanying consolidated financial statements do not include any adjustments that might be necessary if the Company is unable to continue as a going concern. In addition to the offering of securities for sale to the public, the Company currently is diligently searching for other short-term and long-term sources of liquidity for its producing operations.</t>
  </si>
  <si>
    <t>Note 4 - Oil and Gas Properties</t>
  </si>
  <si>
    <t>Note 4  Oil and Gas Properties The Company's oil and gas properties at June 30, 2017 and December 31, 2016 were located adjacent to each other in the State of Texas in the United States of America and all in Milam County. During the six months ended June 30, 2017, the Company invested $156,063 in the development of its oil and gas infrastructure and wells.</t>
  </si>
  <si>
    <t>Note 5 - Accrued Lease Liabilities</t>
  </si>
  <si>
    <t>Note 5  Accrued Lease Obligations The Company has an accrued lease liability to KADs Oil, Inc., the lessor of the leases in Milam County, Texas which the Company currently owns. As a result of the Purchase and Sale Agreement with Remington, the Company assumed the leasehold obligation of $50,000. Payments are to be made when oil and gas is recovered and delivered to market at the rate of 25% of the sale price after all operating expenses. On May 10, 2011, the Company entered into an oil, gas and mineral lease agreement for its oil and gas properties located in Milam County, Texas. Pursuant to the lease agreement, the Company will pay the lessor $15,881 for the lease which is recorded as an accrued leasehold liability on the Company's balance sheets at June 30, 2017 and December 31, 2016.</t>
  </si>
  <si>
    <t>Note 6 - Commitments and Contingencies</t>
  </si>
  <si>
    <t>Note 6  Commitments and Contingencies On September 21, 2016, the Securities and Exchange Commission declared effective a registration statement that the Company had filed for shelf offering. The registration statement on Form S-1 filed on December 1, 2011 went effective on March 29, 2013 and expired on March 29, 2016. From March 30, 2016 until the date of this report, 2017, the Company sold 329,095 shares pursuant to Rule 506(b) in private placements, which the Company believes it would qualify for a Section 4(a) (2) exemption. The Company filed a Form D on November 18, 2016 to report the private offering of restricted securities. The private placements may have violated Section 5 of the Securities Act of 1933, as amended, and, as a result, regulatory authorities could take the position that the Company violated applicable Federal and State securities laws and, as a result, impose penalties and that the purchasers of those shares may have rescission rights or claims for damages.</t>
  </si>
  <si>
    <t>Note 7 - Equity</t>
  </si>
  <si>
    <t>Note 7  Equity During the six months ended June 30, 2017, the Company issued 101,420 common shares for $202,840. During the six months ended June 30, 2017, the Company issued 65,000 common shares for geological services. The Company recorded $130,000 addition to its oil and gas properties based on the fair value of the shares issued on the grant date. During the six months ended June 30, 2017, the Company canceled 7,500 common shares that was returned to the Company. The Company agreed to return $15,000 previously received from the investor and recorded $15,000 as stock payable. As of June 30, 2017 and December 31, 2016, the Company has stock payable of $55,500 and $40,500, respectively, for shares subscribed but not issued and fund to be returned.</t>
  </si>
  <si>
    <t>Note 8 - Subsequent Events</t>
  </si>
  <si>
    <t>Note 8  Subsequent Events Subsequent to June 30, 2017, the Company issued 18,500 shares of common stock for $37,000.</t>
  </si>
  <si>
    <t>Note 2 - Summary of Significant Accounting Policies: Basis of Presentation (Policies)</t>
  </si>
  <si>
    <t>Policies</t>
  </si>
  <si>
    <t>Basis of Presentation</t>
  </si>
  <si>
    <t>Basis of Presentation The accompanying unaudited interim consolidated financial statements of North Texas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6 have been omitted.</t>
  </si>
  <si>
    <t>Note 2 - Summary of Significant Accounting Policies: Cash and Cash Equivalents (Policies)</t>
  </si>
  <si>
    <t>Cash and Cash Equivalents</t>
  </si>
  <si>
    <t xml:space="preserve">Cash and Cash Equivalents Cash equivalents are highly liquid investments with an original maturity of three months or less. </t>
  </si>
  <si>
    <t>Note 2 - Summary of Significant Accounting Policies: Oil and Gas Properties (Policies)</t>
  </si>
  <si>
    <t>Oil and Gas Properties</t>
  </si>
  <si>
    <t>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annually to determine if impairment has occurred. The amount of any impairment is transferred to the costs subject to amortization. The Company currently only owns unproved properties. As of June 30, 2017, management believes that there is no impairment for the Company's unproved oil and gas properties.</t>
  </si>
  <si>
    <t>Note 2 - Summary of Significant Accounting Policies: Ceiling Test and Impairment (Policies)</t>
  </si>
  <si>
    <t>Ceiling Test and Impairment</t>
  </si>
  <si>
    <t>Ceiling Test and Impairment Under the full cost method of accounting, a ceiling test is performed each quarter for proved properties.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DD&amp;A") and the related deferred income taxes, may not exceed the estimated future net cash flows from proved oil and gas reserves, calculated using the average oil and natural gas sales price received by the Company as of the first trading day of each month over the preceding twelve months (such prices are held constant throughout the life of the properties) with consideration of price change only to the extent provided by contractual arrangement, discounted at 10%, net of related tax effects. If capitalized costs exceed this limit, the excess is charged to expense and reflected as additional accumulated DD&amp;A. The Company has no proved properties subject to the full cost ceiling test as of June 30, 2017.</t>
  </si>
  <si>
    <t>Note 2 - Summary of Significant Accounting Policies: Asset Retirement Obligations (Policies)</t>
  </si>
  <si>
    <t>Asset Retirement Obligations</t>
  </si>
  <si>
    <t>Asset Retirement Obligations Asset retirement obligations ("ARO") represent the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The ARO assets, which are carried on the balance sheet as part of the full cost pool, will be included in our amortization base for the purposes of calculating depreciation, depletion and amortization expense. For the purposes of calculating the ceiling test, the future cash outflows associated with settling the ARO liability is included in the computation of the discounted present value of estimated future net revenues. The liability is adjusted for any changes in the estimate of the liability and for the disposal of previously held oil and gas leases net of accretion expense.</t>
  </si>
  <si>
    <t>Note 2 - Summary of Significant Accounting Policies: Revenue Recognition (Policies)</t>
  </si>
  <si>
    <t>Revenue Recognition</t>
  </si>
  <si>
    <t>Revenue Recognition The Company recognizes sales revenues for crude oil based on the amount sold to purchasers when delivery to the purchaser has occurred and title has transferred. This occurs when a tanker lifting has occurred.</t>
  </si>
  <si>
    <t>Note 2 - Summary of Significant Accounting Policies: Income Taxes (Policies)</t>
  </si>
  <si>
    <t>Income Taxes</t>
  </si>
  <si>
    <t>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during the period that deductible temporary differences and carry-forwards are expected to be available to reduce taxable income. At June 30, 2017 and December 31, 2016 the Company has recorded a 100% valuation allowance as management has no assurance that deferred tax assets will be realized. At June 30, 2017, the Company had net operating loss carry forwards of approximately $1.7 1,700,000</t>
  </si>
  <si>
    <t>Note 2 - Summary of Significant Accounting Policies: Net Loss Per Common Share (Policies)</t>
  </si>
  <si>
    <t>Net Loss Per Common Share</t>
  </si>
  <si>
    <t>Net Loss Per Common Share Basic net income (loss) per common share is computed by dividing the net income (loss) attributable to common shareholders by the weighted 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three months ended June 30, 2017 and 2016, there are no potentially dilutive shares outstanding.</t>
  </si>
  <si>
    <t>Note 2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we believe are reasonable under the circumstances, the results of which form the basis for making judgments that are not readily apparent from other sources. Actual results could differ from these estimates and changes in these estimates are recorded when known.</t>
  </si>
  <si>
    <t>Note 2 - Summary of Significant Accounting Policies: Subsequent Events (Policies)</t>
  </si>
  <si>
    <t>Subsequent Events</t>
  </si>
  <si>
    <t>Subsequent Events The Company has evaluated all transactions through the date the consolidated financial statements were issued for subsequent event disclosure consideration.</t>
  </si>
  <si>
    <t>Note 2 - Summary of Significant Accounting Policies: Recently Issued Accounting Pronouncements (Policies)</t>
  </si>
  <si>
    <t>Recently Issued Accounting Pronouncements</t>
  </si>
  <si>
    <t>Recently Issu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is currently evaluating the impact, if any, that this guidance will have on the financial statements. Because the Company does not have existing significant revenue arrangements, management believes the impact of adoption will not be material to its financial statements. The Company does not believe that any other recently issued effective pronouncements, or pronouncements issued but not yet effective, if adopted, would have a material effect on the accompanying financial statements.</t>
  </si>
  <si>
    <t>Note 1 - Business and Organization (Details)</t>
  </si>
  <si>
    <t>Details</t>
  </si>
  <si>
    <t>Note 2 - Summary of Significant Accounting Policies: Income Taxes (Details)</t>
  </si>
  <si>
    <t>Jun. 30, 2017USD ($)</t>
  </si>
  <si>
    <t>Operating Loss Carryforwards</t>
  </si>
  <si>
    <t>Note 4 - Oil and Gas Properties (Details)</t>
  </si>
  <si>
    <t>Payments to Acquire Oil and Gas Property and Equipment</t>
  </si>
  <si>
    <t>Note 5 - Accrued Lease Liabilities (Details) - USD ($)</t>
  </si>
  <si>
    <t>KADs Oil, Inc.</t>
  </si>
  <si>
    <t>Other</t>
  </si>
  <si>
    <t>Note 7 - Equity (Details) - USD ($)</t>
  </si>
  <si>
    <t>Represents the monetary amount of IssuanceOfCommonStockForCash, during the indicated time period.</t>
  </si>
  <si>
    <t>Shares issued for services (shares)</t>
  </si>
  <si>
    <t>Shares issued for services</t>
  </si>
  <si>
    <t>Common Shares Cancelled</t>
  </si>
  <si>
    <t>Increase Decrease in Stock Payable</t>
  </si>
  <si>
    <t>Common Stock</t>
  </si>
  <si>
    <t>Represents the IssuanceOfCommonStockForCashShares (number of shares), during the indicated time perio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14994</v>
      </c>
    </row>
    <row r="10" spans="1:3">
      <c r="A10" s="4" t="s">
        <v>16</v>
      </c>
      <c r="B10" s="4" t="s">
        <v>17</v>
      </c>
    </row>
    <row r="11" spans="1:3">
      <c r="A11" s="4" t="s">
        <v>18</v>
      </c>
      <c r="C11" s="5" t="n">
        <v>719258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89936</v>
      </c>
      <c r="C3" s="7" t="n">
        <v>74751</v>
      </c>
    </row>
    <row r="4" spans="1:3">
      <c r="A4" s="4" t="s">
        <v>37</v>
      </c>
      <c r="C4" s="5" t="n">
        <v>5735</v>
      </c>
    </row>
    <row r="5" spans="1:3">
      <c r="A5" s="4" t="s">
        <v>38</v>
      </c>
      <c r="B5" s="5" t="n">
        <v>89936</v>
      </c>
      <c r="C5" s="5" t="n">
        <v>80486</v>
      </c>
    </row>
    <row r="6" spans="1:3">
      <c r="A6" s="3" t="s">
        <v>39</v>
      </c>
    </row>
    <row r="7" spans="1:3">
      <c r="A7" s="4" t="s">
        <v>40</v>
      </c>
      <c r="B7" s="5" t="n">
        <v>1938666</v>
      </c>
      <c r="C7" s="5" t="n">
        <v>1787420</v>
      </c>
    </row>
    <row r="8" spans="1:3">
      <c r="A8" s="4" t="s">
        <v>41</v>
      </c>
      <c r="B8" s="5" t="n">
        <v>-2934</v>
      </c>
      <c r="C8" s="5" t="n">
        <v>-2934</v>
      </c>
    </row>
    <row r="9" spans="1:3">
      <c r="A9" s="4" t="s">
        <v>42</v>
      </c>
      <c r="B9" s="5" t="n">
        <v>1935732</v>
      </c>
      <c r="C9" s="5" t="n">
        <v>1784486</v>
      </c>
    </row>
    <row r="10" spans="1:3">
      <c r="A10" s="4" t="s">
        <v>43</v>
      </c>
      <c r="B10" s="5" t="n">
        <v>2025668</v>
      </c>
      <c r="C10" s="5" t="n">
        <v>1864972</v>
      </c>
    </row>
    <row r="11" spans="1:3">
      <c r="A11" s="3" t="s">
        <v>44</v>
      </c>
    </row>
    <row r="12" spans="1:3">
      <c r="A12" s="4" t="s">
        <v>45</v>
      </c>
      <c r="B12" s="5" t="n">
        <v>72942</v>
      </c>
      <c r="C12" s="5" t="n">
        <v>77674</v>
      </c>
    </row>
    <row r="13" spans="1:3">
      <c r="A13" s="4" t="s">
        <v>46</v>
      </c>
      <c r="B13" s="5" t="n">
        <v>55500</v>
      </c>
      <c r="C13" s="5" t="n">
        <v>40500</v>
      </c>
    </row>
    <row r="14" spans="1:3">
      <c r="A14" s="4" t="s">
        <v>47</v>
      </c>
      <c r="B14" s="5" t="n">
        <v>65881</v>
      </c>
      <c r="C14" s="5" t="n">
        <v>65881</v>
      </c>
    </row>
    <row r="15" spans="1:3">
      <c r="A15" s="4" t="s">
        <v>48</v>
      </c>
      <c r="B15" s="5" t="n">
        <v>1300</v>
      </c>
      <c r="C15" s="5" t="n">
        <v>1300</v>
      </c>
    </row>
    <row r="16" spans="1:3">
      <c r="A16" s="4" t="s">
        <v>49</v>
      </c>
      <c r="B16" s="5" t="n">
        <v>195623</v>
      </c>
      <c r="C16" s="5" t="n">
        <v>185355</v>
      </c>
    </row>
    <row r="17" spans="1:3">
      <c r="A17" s="4" t="s">
        <v>50</v>
      </c>
      <c r="B17" s="5" t="n">
        <v>216000</v>
      </c>
      <c r="C17" s="5" t="n">
        <v>213503</v>
      </c>
    </row>
    <row r="18" spans="1:3">
      <c r="A18" s="4" t="s">
        <v>51</v>
      </c>
      <c r="B18" s="5" t="n">
        <v>411623</v>
      </c>
      <c r="C18" s="5" t="n">
        <v>398858</v>
      </c>
    </row>
    <row r="19" spans="1:3">
      <c r="A19" s="4" t="s">
        <v>52</v>
      </c>
      <c r="B19" s="4" t="s">
        <v>53</v>
      </c>
      <c r="C19" s="4" t="s">
        <v>53</v>
      </c>
    </row>
    <row r="20" spans="1:3">
      <c r="A20" s="3" t="s">
        <v>54</v>
      </c>
    </row>
    <row r="21" spans="1:3">
      <c r="A21" s="4" t="s">
        <v>55</v>
      </c>
      <c r="B21" s="5" t="n">
        <v>72</v>
      </c>
      <c r="C21" s="5" t="n">
        <v>70</v>
      </c>
    </row>
    <row r="22" spans="1:3">
      <c r="A22" s="4" t="s">
        <v>56</v>
      </c>
      <c r="B22" s="5" t="n">
        <v>4400140</v>
      </c>
      <c r="C22" s="5" t="n">
        <v>4082302</v>
      </c>
    </row>
    <row r="23" spans="1:3">
      <c r="A23" s="4" t="s">
        <v>57</v>
      </c>
      <c r="B23" s="5" t="n">
        <v>-2786167</v>
      </c>
      <c r="C23" s="5" t="n">
        <v>-2616258</v>
      </c>
    </row>
    <row r="24" spans="1:3">
      <c r="A24" s="4" t="s">
        <v>58</v>
      </c>
      <c r="B24" s="5" t="n">
        <v>1614045</v>
      </c>
      <c r="C24" s="5" t="n">
        <v>1466114</v>
      </c>
    </row>
    <row r="25" spans="1:3">
      <c r="A25" s="4" t="s">
        <v>59</v>
      </c>
      <c r="B25" s="7" t="n">
        <v>2025668</v>
      </c>
      <c r="C25" s="7" t="n">
        <v>1864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155</v>
      </c>
      <c r="B1" s="2" t="s">
        <v>1</v>
      </c>
    </row>
    <row r="2" spans="1:2">
      <c r="B2" s="2" t="s">
        <v>2</v>
      </c>
    </row>
    <row r="3" spans="1:2">
      <c r="A3" s="3" t="s">
        <v>156</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57</v>
      </c>
      <c r="B1" s="2" t="s">
        <v>158</v>
      </c>
    </row>
    <row r="2" spans="1:2">
      <c r="A2" s="3" t="s">
        <v>156</v>
      </c>
    </row>
    <row r="3" spans="1:2">
      <c r="A3" s="4" t="s">
        <v>159</v>
      </c>
      <c r="B3" s="7" t="n">
        <v>17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0</v>
      </c>
      <c r="B1" s="2" t="s">
        <v>1</v>
      </c>
    </row>
    <row r="2" spans="1:2">
      <c r="B2" s="2" t="s">
        <v>158</v>
      </c>
    </row>
    <row r="3" spans="1:2">
      <c r="A3" s="3" t="s">
        <v>156</v>
      </c>
    </row>
    <row r="4" spans="1:2">
      <c r="A4" s="4" t="s">
        <v>161</v>
      </c>
      <c r="B4" s="7" t="n">
        <v>1560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2</v>
      </c>
      <c r="B1" s="2" t="s">
        <v>2</v>
      </c>
      <c r="C1" s="2" t="s">
        <v>34</v>
      </c>
    </row>
    <row r="2" spans="1:3">
      <c r="A2" s="4" t="s">
        <v>47</v>
      </c>
      <c r="B2" s="7" t="n">
        <v>65881</v>
      </c>
      <c r="C2" s="7" t="n">
        <v>65881</v>
      </c>
    </row>
    <row r="3" spans="1:3">
      <c r="A3" s="4" t="s">
        <v>163</v>
      </c>
    </row>
    <row r="4" spans="1:3">
      <c r="A4" s="4" t="s">
        <v>47</v>
      </c>
      <c r="B4" s="5" t="n">
        <v>50000</v>
      </c>
      <c r="C4" s="5" t="n">
        <v>50000</v>
      </c>
    </row>
    <row r="5" spans="1:3">
      <c r="A5" s="4" t="s">
        <v>164</v>
      </c>
    </row>
    <row r="6" spans="1:3">
      <c r="A6" s="4" t="s">
        <v>47</v>
      </c>
      <c r="B6" s="7" t="n">
        <v>15881</v>
      </c>
      <c r="C6" s="7" t="n">
        <v>158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34</v>
      </c>
    </row>
    <row r="3" spans="1:3">
      <c r="A3" s="4" t="s">
        <v>166</v>
      </c>
      <c r="B3" s="7" t="n">
        <v>202840</v>
      </c>
    </row>
    <row r="4" spans="1:3">
      <c r="A4" s="4" t="s">
        <v>167</v>
      </c>
      <c r="B4" s="5" t="n">
        <v>65000</v>
      </c>
    </row>
    <row r="5" spans="1:3">
      <c r="A5" s="4" t="s">
        <v>168</v>
      </c>
      <c r="B5" s="7" t="n">
        <v>130000</v>
      </c>
    </row>
    <row r="6" spans="1:3">
      <c r="A6" s="4" t="s">
        <v>169</v>
      </c>
      <c r="B6" s="5" t="n">
        <v>7500</v>
      </c>
    </row>
    <row r="7" spans="1:3">
      <c r="A7" s="4" t="s">
        <v>170</v>
      </c>
      <c r="B7" s="7" t="n">
        <v>15000</v>
      </c>
    </row>
    <row r="8" spans="1:3">
      <c r="A8" s="4" t="s">
        <v>46</v>
      </c>
      <c r="B8" s="7" t="n">
        <v>55500</v>
      </c>
      <c r="C8" s="7" t="n">
        <v>40500</v>
      </c>
    </row>
    <row r="9" spans="1:3">
      <c r="A9" s="4" t="s">
        <v>171</v>
      </c>
    </row>
    <row r="10" spans="1:3">
      <c r="A10" s="4" t="s">
        <v>172</v>
      </c>
      <c r="B10" s="5" t="n">
        <v>1014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4</v>
      </c>
    </row>
    <row r="2" spans="1:3">
      <c r="A2" s="3" t="s">
        <v>61</v>
      </c>
    </row>
    <row r="3" spans="1:3">
      <c r="A3" s="4" t="s">
        <v>62</v>
      </c>
      <c r="B3" s="8" t="n">
        <v>1e-05</v>
      </c>
      <c r="C3" s="8" t="n">
        <v>1e-05</v>
      </c>
    </row>
    <row r="4" spans="1:3">
      <c r="A4" s="4" t="s">
        <v>63</v>
      </c>
      <c r="B4" s="5" t="n">
        <v>100000000</v>
      </c>
      <c r="C4" s="5" t="n">
        <v>100000000</v>
      </c>
    </row>
    <row r="5" spans="1:3">
      <c r="A5" s="4" t="s">
        <v>64</v>
      </c>
      <c r="B5" s="5" t="n">
        <v>7174085</v>
      </c>
      <c r="C5" s="5" t="n">
        <v>7015165</v>
      </c>
    </row>
    <row r="6" spans="1:3">
      <c r="A6" s="4" t="s">
        <v>65</v>
      </c>
      <c r="B6" s="5" t="n">
        <v>7174085</v>
      </c>
      <c r="C6" s="5" t="n">
        <v>7015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159</v>
      </c>
      <c r="C4" s="7" t="n">
        <v>5809</v>
      </c>
      <c r="D4" s="7" t="n">
        <v>23276</v>
      </c>
      <c r="E4" s="7" t="n">
        <v>6676</v>
      </c>
    </row>
    <row r="5" spans="1:5">
      <c r="A5" s="3" t="s">
        <v>71</v>
      </c>
    </row>
    <row r="6" spans="1:5">
      <c r="A6" s="4" t="s">
        <v>72</v>
      </c>
      <c r="B6" s="5" t="n">
        <v>33256</v>
      </c>
      <c r="C6" s="5" t="n">
        <v>6317</v>
      </c>
      <c r="D6" s="5" t="n">
        <v>61938</v>
      </c>
      <c r="E6" s="5" t="n">
        <v>9017</v>
      </c>
    </row>
    <row r="7" spans="1:5">
      <c r="A7" s="4" t="s">
        <v>73</v>
      </c>
      <c r="B7" s="5" t="n">
        <v>7314</v>
      </c>
      <c r="D7" s="5" t="n">
        <v>7314</v>
      </c>
    </row>
    <row r="8" spans="1:5">
      <c r="A8" s="4" t="s">
        <v>74</v>
      </c>
      <c r="B8" s="5" t="n">
        <v>51637</v>
      </c>
      <c r="C8" s="5" t="n">
        <v>53673</v>
      </c>
      <c r="D8" s="5" t="n">
        <v>106533</v>
      </c>
      <c r="E8" s="5" t="n">
        <v>91226</v>
      </c>
    </row>
    <row r="9" spans="1:5">
      <c r="A9" s="4" t="s">
        <v>75</v>
      </c>
      <c r="B9" s="5" t="n">
        <v>6200</v>
      </c>
      <c r="C9" s="5" t="n">
        <v>29646</v>
      </c>
      <c r="D9" s="5" t="n">
        <v>17400</v>
      </c>
      <c r="E9" s="5" t="n">
        <v>32741</v>
      </c>
    </row>
    <row r="10" spans="1:5">
      <c r="A10" s="4" t="s">
        <v>76</v>
      </c>
      <c r="B10" s="5" t="n">
        <v>98407</v>
      </c>
      <c r="C10" s="5" t="n">
        <v>89636</v>
      </c>
      <c r="D10" s="5" t="n">
        <v>193185</v>
      </c>
      <c r="E10" s="5" t="n">
        <v>132984</v>
      </c>
    </row>
    <row r="11" spans="1:5">
      <c r="A11" s="4" t="s">
        <v>77</v>
      </c>
      <c r="B11" s="5" t="n">
        <v>-90248</v>
      </c>
      <c r="C11" s="5" t="n">
        <v>-83827</v>
      </c>
      <c r="D11" s="5" t="n">
        <v>-169909</v>
      </c>
      <c r="E11" s="5" t="n">
        <v>-126308</v>
      </c>
    </row>
    <row r="12" spans="1:5">
      <c r="A12" s="4" t="s">
        <v>78</v>
      </c>
      <c r="B12" s="7" t="n">
        <v>-90248</v>
      </c>
      <c r="C12" s="7" t="n">
        <v>-83827</v>
      </c>
      <c r="D12" s="7" t="n">
        <v>-169909</v>
      </c>
      <c r="E12" s="7" t="n">
        <v>-126308</v>
      </c>
    </row>
    <row r="13" spans="1:5">
      <c r="A13" s="4" t="s">
        <v>79</v>
      </c>
      <c r="B13" s="9" t="n">
        <v>-0.01</v>
      </c>
      <c r="C13" s="9" t="n">
        <v>-0.01</v>
      </c>
      <c r="D13" s="9" t="n">
        <v>-0.02</v>
      </c>
      <c r="E13" s="9" t="n">
        <v>-0.02</v>
      </c>
    </row>
    <row r="14" spans="1:5">
      <c r="A14" s="4" t="s">
        <v>80</v>
      </c>
      <c r="B14" s="5" t="n">
        <v>7137652</v>
      </c>
      <c r="C14" s="5" t="n">
        <v>6827388</v>
      </c>
      <c r="D14" s="5" t="n">
        <v>7081747</v>
      </c>
      <c r="E14" s="5" t="n">
        <v>68048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8</v>
      </c>
    </row>
    <row r="3" spans="1:3">
      <c r="A3" s="3" t="s">
        <v>82</v>
      </c>
    </row>
    <row r="4" spans="1:3">
      <c r="A4" s="4" t="s">
        <v>78</v>
      </c>
      <c r="B4" s="7" t="n">
        <v>-169909</v>
      </c>
      <c r="C4" s="7" t="n">
        <v>-126308</v>
      </c>
    </row>
    <row r="5" spans="1:3">
      <c r="A5" s="3" t="s">
        <v>83</v>
      </c>
    </row>
    <row r="6" spans="1:3">
      <c r="A6" s="4" t="s">
        <v>73</v>
      </c>
      <c r="B6" s="5" t="n">
        <v>7314</v>
      </c>
    </row>
    <row r="7" spans="1:3">
      <c r="A7" s="3" t="s">
        <v>84</v>
      </c>
    </row>
    <row r="8" spans="1:3">
      <c r="A8" s="4" t="s">
        <v>85</v>
      </c>
      <c r="B8" s="5" t="n">
        <v>5735</v>
      </c>
    </row>
    <row r="9" spans="1:3">
      <c r="A9" s="4" t="s">
        <v>86</v>
      </c>
      <c r="B9" s="5" t="n">
        <v>-4732</v>
      </c>
      <c r="C9" s="5" t="n">
        <v>-20988</v>
      </c>
    </row>
    <row r="10" spans="1:3">
      <c r="A10" s="4" t="s">
        <v>87</v>
      </c>
      <c r="B10" s="5" t="n">
        <v>-161592</v>
      </c>
      <c r="C10" s="5" t="n">
        <v>-147296</v>
      </c>
    </row>
    <row r="11" spans="1:3">
      <c r="A11" s="3" t="s">
        <v>88</v>
      </c>
    </row>
    <row r="12" spans="1:3">
      <c r="A12" s="4" t="s">
        <v>89</v>
      </c>
      <c r="B12" s="5" t="n">
        <v>-26063</v>
      </c>
      <c r="C12" s="5" t="n">
        <v>-11645</v>
      </c>
    </row>
    <row r="13" spans="1:3">
      <c r="A13" s="4" t="s">
        <v>90</v>
      </c>
      <c r="B13" s="5" t="n">
        <v>-26063</v>
      </c>
      <c r="C13" s="5" t="n">
        <v>-11645</v>
      </c>
    </row>
    <row r="14" spans="1:3">
      <c r="A14" s="3" t="s">
        <v>91</v>
      </c>
    </row>
    <row r="15" spans="1:3">
      <c r="A15" s="4" t="s">
        <v>92</v>
      </c>
      <c r="B15" s="5" t="n">
        <v>202840</v>
      </c>
      <c r="C15" s="5" t="n">
        <v>128000</v>
      </c>
    </row>
    <row r="16" spans="1:3">
      <c r="A16" s="4" t="s">
        <v>93</v>
      </c>
      <c r="C16" s="5" t="n">
        <v>337200</v>
      </c>
    </row>
    <row r="17" spans="1:3">
      <c r="A17" s="4" t="s">
        <v>94</v>
      </c>
      <c r="B17" s="5" t="n">
        <v>202840</v>
      </c>
      <c r="C17" s="5" t="n">
        <v>465200</v>
      </c>
    </row>
    <row r="18" spans="1:3">
      <c r="A18" s="4" t="s">
        <v>95</v>
      </c>
      <c r="B18" s="5" t="n">
        <v>15185</v>
      </c>
      <c r="C18" s="5" t="n">
        <v>306259</v>
      </c>
    </row>
    <row r="19" spans="1:3">
      <c r="A19" s="4" t="s">
        <v>96</v>
      </c>
      <c r="B19" s="5" t="n">
        <v>74751</v>
      </c>
      <c r="C19" s="5" t="n">
        <v>14425</v>
      </c>
    </row>
    <row r="20" spans="1:3">
      <c r="A20" s="4" t="s">
        <v>97</v>
      </c>
      <c r="B20" s="5" t="n">
        <v>89936</v>
      </c>
      <c r="C20" s="5" t="n">
        <v>320684</v>
      </c>
    </row>
    <row r="21" spans="1:3">
      <c r="A21" s="3" t="s">
        <v>98</v>
      </c>
    </row>
    <row r="22" spans="1:3">
      <c r="A22" s="4" t="s">
        <v>99</v>
      </c>
      <c r="B22" s="4" t="s">
        <v>53</v>
      </c>
      <c r="C22" s="4" t="s">
        <v>53</v>
      </c>
    </row>
    <row r="23" spans="1:3">
      <c r="A23" s="4" t="s">
        <v>100</v>
      </c>
      <c r="B23" s="4" t="s">
        <v>53</v>
      </c>
      <c r="C23" s="4" t="s">
        <v>53</v>
      </c>
    </row>
    <row r="24" spans="1:3">
      <c r="A24" s="3" t="s">
        <v>101</v>
      </c>
    </row>
    <row r="25" spans="1:3">
      <c r="A25" s="4" t="s">
        <v>102</v>
      </c>
      <c r="B25" s="5" t="n">
        <v>130000</v>
      </c>
    </row>
    <row r="26" spans="1:3">
      <c r="A26" s="4" t="s">
        <v>103</v>
      </c>
      <c r="B26" s="7" t="n">
        <v>4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6:34:48Z</dcterms:created>
  <dcterms:modified xmlns:dcterms="http://purl.org/dc/terms/" xmlns:xsi="http://www.w3.org/2001/XMLSchema-instance" xsi:type="dcterms:W3CDTF">2017-09-29T16:34:48Z</dcterms:modified>
</cp:coreProperties>
</file>